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Nov. 23,
		2020</t>
        </is>
      </c>
    </row>
    <row r="5">
      <c r="A5" s="4" t="inlineStr">
        <is>
          <t>Registrant Name</t>
        </is>
      </c>
      <c r="B5" s="4" t="inlineStr">
        <is>
          <t>dei_EntityRegistrantName</t>
        </is>
      </c>
      <c r="C5" s="4" t="inlineStr">
        <is>
          <t>DEUTSCHE DWS SECURITIES TRUST</t>
        </is>
      </c>
    </row>
    <row r="6">
      <c r="A6" s="4" t="inlineStr">
        <is>
          <t>CIK</t>
        </is>
      </c>
      <c r="B6" s="4" t="inlineStr">
        <is>
          <t>dei_EntityCentralIndexKey</t>
        </is>
      </c>
      <c r="C6" s="4" t="inlineStr">
        <is>
          <t>0000088048</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Nov. 23,
		2020</t>
        </is>
      </c>
    </row>
    <row r="9">
      <c r="A9" s="4" t="inlineStr">
        <is>
          <t>Effective Date</t>
        </is>
      </c>
      <c r="B9" s="4" t="inlineStr">
        <is>
          <t>dei_DocumentEffectiveDate</t>
        </is>
      </c>
      <c r="C9" s="4" t="inlineStr">
        <is>
          <t>Nov. 23,
		2020</t>
        </is>
      </c>
    </row>
    <row r="10">
      <c r="A10" s="4" t="inlineStr">
        <is>
          <t>Prospectus Date</t>
        </is>
      </c>
      <c r="B10" s="4" t="inlineStr">
        <is>
          <t>rr_ProspectusDate</t>
        </is>
      </c>
      <c r="C10" s="4" t="inlineStr">
        <is>
          <t>May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0</t>
        </is>
      </c>
    </row>
    <row r="2">
      <c r="A2" s="4" t="inlineStr">
        <is>
          <t>SUPPLEMENT TO THE CURRENTLY EFFECTIVE PROSPECTUS AND SUMMARY PROSPECTUS DWS RREEF Real Estate Securities Fund
The following changes are effective on or about January 1, 2021: The following information is added under the "AVERAGE ANNUAL TOTAL RETURNS" table in the "PAST PERFORMANCE" section of the fund's summary prospectus and the summary section of the fund's prospectus.
FTSE NAREIT All Equity REITs Index replaced the MSCI US REIT Index as the fund's comparative secondary benchmark index because the Advisor believes the FTSE NAREIT All Equity REITs Index more closely aligns with the fund's existing strateg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38"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row r="4">
      <c r="A4" s="4" t="inlineStr">
        <is>
          <t>Supplement to Prospectus [Text Block]</t>
        </is>
      </c>
      <c r="B4" s="4" t="inlineStr">
        <is>
          <t>rr_SupplementToProspectusTextBlock</t>
        </is>
      </c>
      <c r="C4" s="4" t="inlineStr">
        <is>
          <t>SUPPLEMENT TO THE CURRENTLY EFFECTIVE PROSPECTUS AND SUMMARY PROSPECTUS DWS RREEF Real Estate Securities Fund
The following changes are effective on or about January 1, 2021: The following information is added under the "AVERAGE ANNUAL TOTAL RETURNS" table in the "PAST PERFORMANCE" section of the fund's summary prospectus and the summary section of the fund's prospectus.
FTSE NAREIT All Equity REITs Index replaced the MSCI US REIT Index as the fund's comparative secondary benchmark index because the Advisor believes the FTSE NAREIT All Equity REITs Index more closely aligns with the fund's existing strategy.</t>
        </is>
      </c>
    </row>
    <row r="5">
      <c r="A5" s="4" t="inlineStr">
        <is>
          <t>DWS RREEF Real Estate Securities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SUPPLEMENT TO THE CURRENTLY EFFECTIVE PROSPECTUS AND SUMMARY PROSPECTUS DWS RREEF Real Estate Securities Fund
The following changes are effective on or about January 1, 2021: The following information is added under the "AVERAGE ANNUAL TOTAL RETURNS" table in the "PAST PERFORMANCE" section of the fund's summary prospectus and the summary section of the fund's prospectus.
FTSE NAREIT All Equity REITs Index replaced the MSCI US REIT Index as the fund's comparative secondary benchmark index because the Advisor believes the FTSE NAREIT All Equity REITs Index more closely aligns with the fund's existing strategy.</t>
        </is>
      </c>
    </row>
    <row r="8">
      <c r="A8" s="4" t="inlineStr">
        <is>
          <t>Performance Table Market Index Changed</t>
        </is>
      </c>
      <c r="B8" s="4" t="inlineStr">
        <is>
          <t>rr_PerformanceTableMarketIndexChanged</t>
        </is>
      </c>
      <c r="C8" s="4" t="inlineStr">
        <is>
          <t>FTSE NAREIT All Equity REITs Index replaced the MSCI US REIT Index as the fund&amp;#39;s comparative secondary benchmark index because the Advisor believes the FTSE NAREIT All Equity REITs Index&amp;#160;more closely aligns with the fund&amp;#39;s existing strategy.</t>
        </is>
      </c>
    </row>
    <row r="9">
      <c r="A9" s="4" t="inlineStr">
        <is>
          <t>Performance Table Closing [Text Block]</t>
        </is>
      </c>
      <c r="B9" s="4" t="inlineStr">
        <is>
          <t>rr_PerformanceTableClosingTextBlock</t>
        </is>
      </c>
      <c r="C9" s="4" t="inlineStr">
        <is>
          <t>FTSE NAREIT All Equity REITs Index replaced the MSCI US REIT Index as the fund's comparative secondary benchmark index because the Advisor believes the FTSE NAREIT All Equity REITs Index more closely aligns with the fund's existing strategy.</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9T10:18:00Z</dcterms:created>
  <dcterms:modified xmlns:dcterms="http://purl.org/dc/terms/" xmlns:xsi="http://www.w3.org/2001/XMLSchema-instance" xsi:type="dcterms:W3CDTF">2020-12-09T10:18:00Z</dcterms:modified>
</cp:coreProperties>
</file>